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Short-term Debts"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s>
  <definedNames/>
  <calcPr calcId="124519" fullCalcOnLoad="1"/>
</workbook>
</file>

<file path=xl/sharedStrings.xml><?xml version="1.0" encoding="utf-8"?>
<sst xmlns="http://schemas.openxmlformats.org/spreadsheetml/2006/main" uniqueCount="117">
  <si>
    <t>Document and Entity Information - USD ($)</t>
  </si>
  <si>
    <t>12 Months Ended</t>
  </si>
  <si>
    <t>Jan. 31, 2016</t>
  </si>
  <si>
    <t>Jul. 31, 2015</t>
  </si>
  <si>
    <t>Document and Entity Information:</t>
  </si>
  <si>
    <t>Entity Registrant Name</t>
  </si>
  <si>
    <t>Avra Inc.</t>
  </si>
  <si>
    <t>Document Type</t>
  </si>
  <si>
    <t>10-K</t>
  </si>
  <si>
    <t>Document Period End Date</t>
  </si>
  <si>
    <t>Jan. 31,
		2016</t>
  </si>
  <si>
    <t>Trading Symbol</t>
  </si>
  <si>
    <t>avrn</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 USD ($)</t>
  </si>
  <si>
    <t>Jan. 31, 2015</t>
  </si>
  <si>
    <t>Assets, Current</t>
  </si>
  <si>
    <t>Cash and Cash Equivalents, at Carrying Value</t>
  </si>
  <si>
    <t>Prepaid Expense, Current</t>
  </si>
  <si>
    <t>Assets, Noncurrent</t>
  </si>
  <si>
    <t>Property and Equipment, Net</t>
  </si>
  <si>
    <t>Assets</t>
  </si>
  <si>
    <t>Liabilities, Current</t>
  </si>
  <si>
    <t>Accounts Payable related party, Current</t>
  </si>
  <si>
    <t>Accounts Payable and Accrued Liabilities, Current</t>
  </si>
  <si>
    <t>Short-term debts</t>
  </si>
  <si>
    <t>Liabilities, Noncurrent</t>
  </si>
  <si>
    <t>Stock payable</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Operating Expenses</t>
  </si>
  <si>
    <t>Depreciation, Nonproduction</t>
  </si>
  <si>
    <t>Amortization of Deferred Charges</t>
  </si>
  <si>
    <t>Asset Impairment Charges</t>
  </si>
  <si>
    <t>General and Administrative Expense</t>
  </si>
  <si>
    <t>Professional Fees</t>
  </si>
  <si>
    <t>Business Licenses and Permits, Operating</t>
  </si>
  <si>
    <t>Total Operating Expenses</t>
  </si>
  <si>
    <t>Other Operating Income</t>
  </si>
  <si>
    <t>Interest and Debt Expense</t>
  </si>
  <si>
    <t>Interes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Restructuring Costs and Asset Impairment Charges</t>
  </si>
  <si>
    <t>Stock based Compensation, Operating Activities</t>
  </si>
  <si>
    <t>Increase (Decrease) in Operating Assets</t>
  </si>
  <si>
    <t>Increase (Decrease) in Prepaid Expense and Other Assets</t>
  </si>
  <si>
    <t>Increase (Decrease) in Operating Liabilities</t>
  </si>
  <si>
    <t>Increase (Decrease) in Accounts Payable</t>
  </si>
  <si>
    <t>Increase (Decrease) in Accrued Liabilities</t>
  </si>
  <si>
    <t>Net Cash Provided by (Used in) Investing Activities</t>
  </si>
  <si>
    <t>Payments to Acquire Property, Plant, and Equipment</t>
  </si>
  <si>
    <t>Prepaid expenses</t>
  </si>
  <si>
    <t>Net Cash Provided by (Used in) Financing Activities</t>
  </si>
  <si>
    <t>Proceeds from (Repayments of) Short-term Debt</t>
  </si>
  <si>
    <t>Proceeds from Issuance of Common Stock</t>
  </si>
  <si>
    <t>Repayment of Notes Receivable from Related Parties</t>
  </si>
  <si>
    <t>Proceeds from related party advances</t>
  </si>
  <si>
    <t>Cash and Cash Equivalents, Period Increase (Decrease)</t>
  </si>
  <si>
    <t>Nature of Business and Continuance of Operations</t>
  </si>
  <si>
    <t>Notes</t>
  </si>
  <si>
    <t>1. Nature of Business and Continuance of Operations 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currently this is not the Companys focus. On January 4, 2015, the Company established a subsidiary AvraPay SRL under the laws of Dominican Republic, where Avra Inc. owns 99.9%, and Steve Shepherd owns 0.1% of the shares of AvraPay SRL. 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January 31, 2016, the Company has working capital deficit of $486,520 and has incurred losses totaling $681,216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management plans to raise funds in the next 12 months through a combination of debt financing and equity financing by way of private placements.</t>
  </si>
  <si>
    <t>Summary of Significant Accounting Policies</t>
  </si>
  <si>
    <t>Summary of Significant Accounting Policies a) Basis of Presentation These consolidated financial statements of the Company have been prepared in accordance with generally accepted accounting principles in the United States and are expressed in US dollars. The Companys fiscal year end is January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 Certain prior period amounts have been reclassified to conform to current period presentation. d) Cash and Cash Equivalents The Company considers all highly liquid instruments with maturity of three months or less at the time of issuance to be cash equivalents. e) Property and Equipment Property and equipment consists of computer equipment and is recorded at cost. Depreciation is recorded on a straight-line basis over their estimated useful lives of five years. f) Financial Instruments The Companys financial instruments consist principally of cash and cash equivalents, accounts payable and accrued liabilities, short-term debts and due to related parties. Pursuant to ASC 820, Fair Value Measurements and Disclosures Financial Instruments g)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anuary 31, 2016, the Company has no potentially dilutive securities outstanding. h)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i) Revenue Recognition 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year ended January 31, 2016. In instances where products are configured to customer requirements, revenue is recorded upon the successful completion of the Companys final test procedures and the customers acceptance. The Company has not made any sales as of January 31, 2016. j) Income Taxes The Company accounts for income taxes using the asset and liability method in accordance with ASC 740 Income Taxes k)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l) Subsequent Events The Companys management reviewed all material events from January 31, 2016, through the issuance date of these financial statements for disclosure consideration. m) Recent Accounting Pronouncements The Company has implemented all new accounting pronouncements that are in effect and may impact its financial statements and does not believe that there are any other new accounting pronouncements that have been issued that might have a material impact on its financial position or results of operations</t>
  </si>
  <si>
    <t>Property and Equipment</t>
  </si>
  <si>
    <t xml:space="preserve">2. Property and Equipment Useful Lives Amount Computer equipment 5 yrs 2,134 Less: Accumulated depreciation (6) Less: Costs recovered upon disposal (1,067) Less: Impairment (1,061) $  During the year ended January 31, 2016, the Company recovered $1,067 of equipment costs, deemed the remaining cost of equipment unrecoverable and recorded an impairment of $1,061 of the remaining asset costs. </t>
  </si>
  <si>
    <t>Short-term Debts</t>
  </si>
  <si>
    <t>Short-term Debts 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of January 31, 2016, the maturity date has not been extended and the loan is due on demand. As of January 31, 2016, the note holder has provided $69,946 to the Company. On February 3, 2015, the Company entered into a loan agreement in which the note holder agreed to provide a loan to the Company in the principal amount of $25,000. Subsequently, the loan was amended to increase the principal balance to $100,000. The loan bears interest at 7.5% per annum and is due on demand. As of January 31, 2016, the note holder has provided $100,000 to the Company.</t>
  </si>
  <si>
    <t>Related Party Transactions</t>
  </si>
  <si>
    <t>Related Party Transactions As of January 31, 2016, the Company is indebted to Stephen Shepherd, CEO of the Company for $52,137 (2015 - $6,929). This amount represents non-interest bearing advances payable of $8,516 and unpaid consulting fees of $43,621. During the year ended January 31, 2016, the Company expensed $60,000 of consulting fees to the CEO of the Company.</t>
  </si>
  <si>
    <t>Stockholders' Deficit</t>
  </si>
  <si>
    <t>3. Stockholders Deficit The Companys authorized capital consisted of 300,000,000 shares of common stock with a par value of $0.00001 per share and 100,000,000 shares of preferred stock with a par value of $0.00001 per share. On December 5, 2014, the Company entered into a subscription agreement whereby the Company issued 600,000 common shares at a purchase price of $0.25 per share for proceeds of $150,000. Pursuant to the agreement, the Company also issued a warrant to purchase 600,000 common shares of the Company with an exercise price of $0.50 per share for a period of one year. On November 4, 2014, the Company entered into a consulting agreement with Pacific Seaboard Investments. Pursuant of the agreement, the Company agreed to pay a monthly payment of $7,000 of which $3,500 was cash, and $3,500 to be converted into common stock at a conversion price of 50% discount of the average lowest 3 days trading prices. During the year ended January 31, 2016, the Company recorded $93,329 as stock compensation. These shares have not been issued. There were no share transactions during the year ended January 31, 2016.</t>
  </si>
  <si>
    <t>Warrants</t>
  </si>
  <si>
    <t>Warrants The following table summarizes the continuity of share purchase warrants: Number of Warrants Weighted Average Exercise Price Balance, January 31, 2014  $  Issued 600,000 0.50 Balance, January 31, 2015 600,000 $ 0.50 Expired (600,000) 0.50 Balance, January 31, 2016  $ </t>
  </si>
  <si>
    <t>Commitments and Contingencies</t>
  </si>
  <si>
    <t>4. Commitments And Contingencies a) On November 1, 2014, the Company entered into a consulting agreement with a consultant who will provide consulting services in consideration for $7,000 per month for a 1 year term, ending on December 1, 2015. The consulting agreement is currently month-to-month. The consulting fee is payable as follows: i. $3,500 per month settled in shares which will be converted at a 50% discount of the lowest 3 trading prices for the Companys common stock during the last 10 trading days of each month. ii. $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 As of January 31, 2016, the Company paid $10,500 and issued 0 shares to the consultant, $42,000 and $115,496 has been accrued in accounts payable and stock payable, respectively. b) On December 1, 2014, the Company entered into a consulting agreement with a consultant who will provide consulting services in consideration for cash payments of $2,500 per month for a 6 month term ending May 31, 2015. The consulting agreement is currently month-to-month. During the year ended January 31, 2016, the Company paid $27,500 (2015 - $5,000) to the consultant. c) On December 8, 2014, the Company entered into a consulting agreement with a consultant who will provide consulting services in consideration for cash payments of $5,000 per month for a 6 month term ending May 1, 2015. The consulting agreement is currently month-to-month. During the year ended January 31, 2016, the Company paid $20,000 (2015 - $10,000) to the consultant. d) On August 31, 2015, the Company entered into a definitive Joint Venture Agreement (the "Agreement") with Mango Pay SRL ("Mango Pay") to provide their customers with the ability to purchase digital currency, specifically bitcoin. Pursuant to the terms of the Agreement, Mango Pay will handle the day-to-day caretaking and operational requirements of the machines and will exclusively use the services of the Company for provision of bitcoin through their network of kiosks for a period of one (1) year. At the conclusion of each month, both the Company and Mango Pay will be entitled to 50% of the transaction revenue from the previous month.</t>
  </si>
  <si>
    <t>Income Taxes</t>
  </si>
  <si>
    <t>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Year Ended January 31, Year Ended January 31, 2016 2015 Income tax benefit computed at the statutory rate $ 94,725 $ 62,023 Change in valuation allowance (94,725) (62,023) Provision for income taxes $  $  Significant components of the Companys deferred tax assets and liabilities after applying enacted corporate income tax rates, are as follows: January 31, 2016 January 31, 2015 Deferred income tax assets Net operating losses $ 190,244 $ 95,519 Valuation allowance (190,244) (95,519) Net deferred income tax assets $  $  The Company has net operating loss carryforwards of $543,553 which expire commencing in 2032.</t>
  </si>
  <si>
    <t>Subsequent Events</t>
  </si>
  <si>
    <t>Subsequent Events On August 14, 2017 the Company entered into a convertible note agreement with Corona Software for $20,000 the notes bears interest of 8% and is due March 14, 2018. Payments shall be made in US currency or paid with common stock at a 50% discount to the lowest average 20 day trading pric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52164</v>
      </c>
    </row>
    <row r="10" spans="1:3">
      <c r="A10" s="4" t="s">
        <v>16</v>
      </c>
      <c r="B10" s="4" t="s">
        <v>17</v>
      </c>
    </row>
    <row r="11" spans="1:3">
      <c r="A11" s="4" t="s">
        <v>18</v>
      </c>
      <c r="B11" s="5" t="n">
        <v>63397067</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9</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7</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97</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v>
      </c>
      <c r="C3" s="6" t="n">
        <v>19579</v>
      </c>
    </row>
    <row r="4" spans="1:3">
      <c r="A4" s="4" t="s">
        <v>34</v>
      </c>
      <c r="B4" s="5" t="n">
        <v>600</v>
      </c>
      <c r="C4" s="5" t="n">
        <v>600</v>
      </c>
    </row>
    <row r="5" spans="1:3">
      <c r="A5" s="4" t="s">
        <v>32</v>
      </c>
      <c r="B5" s="5" t="n">
        <v>607</v>
      </c>
      <c r="C5" s="5" t="n">
        <v>20179</v>
      </c>
    </row>
    <row r="6" spans="1:3">
      <c r="A6" s="3" t="s">
        <v>35</v>
      </c>
    </row>
    <row r="7" spans="1:3">
      <c r="A7" s="4" t="s">
        <v>36</v>
      </c>
      <c r="C7" s="5" t="n">
        <v>2128</v>
      </c>
    </row>
    <row r="8" spans="1:3">
      <c r="A8" s="4" t="s">
        <v>37</v>
      </c>
      <c r="B8" s="5" t="n">
        <v>607</v>
      </c>
      <c r="C8" s="5" t="n">
        <v>22307</v>
      </c>
    </row>
    <row r="9" spans="1:3">
      <c r="A9" s="3" t="s">
        <v>38</v>
      </c>
    </row>
    <row r="10" spans="1:3">
      <c r="A10" s="4" t="s">
        <v>39</v>
      </c>
      <c r="B10" s="5" t="n">
        <v>52137</v>
      </c>
      <c r="C10" s="5" t="n">
        <v>6929</v>
      </c>
    </row>
    <row r="11" spans="1:3">
      <c r="A11" s="4" t="s">
        <v>40</v>
      </c>
      <c r="B11" s="5" t="n">
        <v>149548</v>
      </c>
      <c r="C11" s="5" t="n">
        <v>30489</v>
      </c>
    </row>
    <row r="12" spans="1:3">
      <c r="A12" s="4" t="s">
        <v>41</v>
      </c>
      <c r="B12" s="5" t="n">
        <v>169946</v>
      </c>
      <c r="C12" s="5" t="n">
        <v>63105</v>
      </c>
    </row>
    <row r="13" spans="1:3">
      <c r="A13" s="3" t="s">
        <v>42</v>
      </c>
    </row>
    <row r="14" spans="1:3">
      <c r="A14" s="4" t="s">
        <v>43</v>
      </c>
      <c r="B14" s="5" t="n">
        <v>115496</v>
      </c>
      <c r="C14" s="5" t="n">
        <v>22167</v>
      </c>
    </row>
    <row r="15" spans="1:3">
      <c r="A15" s="4" t="s">
        <v>44</v>
      </c>
      <c r="B15" s="5" t="n">
        <v>487127</v>
      </c>
      <c r="C15" s="5" t="n">
        <v>122690</v>
      </c>
    </row>
    <row r="16" spans="1:3">
      <c r="A16" s="3" t="s">
        <v>45</v>
      </c>
    </row>
    <row r="17" spans="1:3">
      <c r="A17" s="4" t="s">
        <v>46</v>
      </c>
      <c r="B17" s="5" t="n">
        <v>634</v>
      </c>
      <c r="C17" s="5" t="n">
        <v>634</v>
      </c>
    </row>
    <row r="18" spans="1:3">
      <c r="A18" s="4" t="s">
        <v>47</v>
      </c>
      <c r="B18" s="5" t="n">
        <v>194062</v>
      </c>
      <c r="C18" s="5" t="n">
        <v>194062</v>
      </c>
    </row>
    <row r="19" spans="1:3">
      <c r="A19" s="4" t="s">
        <v>48</v>
      </c>
      <c r="B19" s="5" t="n">
        <v>-681216</v>
      </c>
      <c r="C19" s="5" t="n">
        <v>-295079</v>
      </c>
    </row>
    <row r="20" spans="1:3">
      <c r="A20" s="4" t="s">
        <v>45</v>
      </c>
      <c r="B20" s="6" t="n">
        <v>-486520</v>
      </c>
      <c r="C20" s="6" t="n">
        <v>-100383</v>
      </c>
    </row>
    <row r="21" spans="1:3">
      <c r="A21" s="3" t="s">
        <v>49</v>
      </c>
    </row>
    <row r="22" spans="1:3">
      <c r="A22" s="4" t="s">
        <v>50</v>
      </c>
      <c r="B22" s="5" t="n">
        <v>300000000</v>
      </c>
      <c r="C22" s="5" t="n">
        <v>300000000</v>
      </c>
    </row>
    <row r="23" spans="1:3">
      <c r="A23" s="4" t="s">
        <v>51</v>
      </c>
      <c r="B23" s="5" t="n">
        <v>63397067</v>
      </c>
      <c r="C23" s="5" t="n">
        <v>63397067</v>
      </c>
    </row>
    <row r="24" spans="1:3">
      <c r="A24" s="4" t="s">
        <v>52</v>
      </c>
      <c r="B24" s="5" t="n">
        <v>63397067</v>
      </c>
      <c r="C24" s="5" t="n">
        <v>63397067</v>
      </c>
    </row>
    <row r="25" spans="1:3">
      <c r="A25" s="4" t="s">
        <v>53</v>
      </c>
      <c r="B25" s="6" t="n">
        <v>607</v>
      </c>
      <c r="C25" s="6" t="n">
        <v>22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1</v>
      </c>
    </row>
    <row r="2" spans="1:3">
      <c r="A2" s="3" t="s">
        <v>55</v>
      </c>
    </row>
    <row r="3" spans="1:3">
      <c r="A3" s="4" t="s">
        <v>56</v>
      </c>
      <c r="B3" s="7" t="n">
        <v>1e-05</v>
      </c>
      <c r="C3" s="7" t="n">
        <v>1e-05</v>
      </c>
    </row>
    <row r="4" spans="1:3">
      <c r="A4" s="4" t="s">
        <v>50</v>
      </c>
      <c r="B4" s="5" t="n">
        <v>300000000</v>
      </c>
      <c r="C4" s="5" t="n">
        <v>300000000</v>
      </c>
    </row>
    <row r="5" spans="1:3">
      <c r="A5" s="4" t="s">
        <v>51</v>
      </c>
      <c r="B5" s="5" t="n">
        <v>63397067</v>
      </c>
      <c r="C5" s="5" t="n">
        <v>63397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v>
      </c>
      <c r="C2" s="2" t="s">
        <v>31</v>
      </c>
    </row>
    <row r="3" spans="1:3">
      <c r="A3" s="3" t="s">
        <v>58</v>
      </c>
    </row>
    <row r="4" spans="1:3">
      <c r="A4" s="4" t="s">
        <v>58</v>
      </c>
      <c r="B4" s="6" t="n">
        <v>0</v>
      </c>
      <c r="C4" s="6" t="n">
        <v>0</v>
      </c>
    </row>
    <row r="5" spans="1:3">
      <c r="A5" s="3" t="s">
        <v>59</v>
      </c>
    </row>
    <row r="6" spans="1:3">
      <c r="A6" s="4" t="s">
        <v>60</v>
      </c>
      <c r="C6" s="5" t="n">
        <v>6</v>
      </c>
    </row>
    <row r="7" spans="1:3">
      <c r="A7" s="3" t="s">
        <v>61</v>
      </c>
    </row>
    <row r="8" spans="1:3">
      <c r="A8" s="4" t="s">
        <v>62</v>
      </c>
      <c r="B8" s="5" t="n">
        <v>1061</v>
      </c>
    </row>
    <row r="9" spans="1:3">
      <c r="A9" s="4" t="s">
        <v>63</v>
      </c>
      <c r="B9" s="5" t="n">
        <v>51808</v>
      </c>
      <c r="C9" s="5" t="n">
        <v>64060</v>
      </c>
    </row>
    <row r="10" spans="1:3">
      <c r="A10" s="4" t="s">
        <v>64</v>
      </c>
      <c r="B10" s="5" t="n">
        <v>321731</v>
      </c>
      <c r="C10" s="5" t="n">
        <v>131287</v>
      </c>
    </row>
    <row r="11" spans="1:3">
      <c r="A11" s="4" t="s">
        <v>65</v>
      </c>
      <c r="B11" s="5" t="n">
        <v>0</v>
      </c>
      <c r="C11" s="5" t="n">
        <v>0</v>
      </c>
    </row>
    <row r="12" spans="1:3">
      <c r="A12" s="4" t="s">
        <v>66</v>
      </c>
      <c r="B12" s="5" t="n">
        <v>-374600</v>
      </c>
      <c r="C12" s="5" t="n">
        <v>-195353</v>
      </c>
    </row>
    <row r="13" spans="1:3">
      <c r="A13" s="4" t="s">
        <v>67</v>
      </c>
      <c r="B13" s="5" t="n">
        <v>184</v>
      </c>
      <c r="C13" s="5" t="n">
        <v>293</v>
      </c>
    </row>
    <row r="14" spans="1:3">
      <c r="A14" s="3" t="s">
        <v>68</v>
      </c>
    </row>
    <row r="15" spans="1:3">
      <c r="A15" s="4" t="s">
        <v>69</v>
      </c>
      <c r="B15" s="5" t="n">
        <v>-11721</v>
      </c>
      <c r="C15" s="5" t="n">
        <v>-4316</v>
      </c>
    </row>
    <row r="16" spans="1:3">
      <c r="A16" s="4" t="s">
        <v>68</v>
      </c>
      <c r="B16" s="5" t="n">
        <v>-11537</v>
      </c>
      <c r="C16" s="5" t="n">
        <v>-4023</v>
      </c>
    </row>
    <row r="17" spans="1:3">
      <c r="A17" s="4" t="s">
        <v>70</v>
      </c>
      <c r="B17" s="5" t="n">
        <v>0</v>
      </c>
      <c r="C17" s="5" t="n">
        <v>0</v>
      </c>
    </row>
    <row r="18" spans="1:3">
      <c r="A18" s="4" t="s">
        <v>71</v>
      </c>
      <c r="B18" s="6" t="n">
        <v>-386137</v>
      </c>
      <c r="C18" s="6" t="n">
        <v>-199376</v>
      </c>
    </row>
    <row r="19" spans="1:3">
      <c r="A19" s="3" t="s">
        <v>72</v>
      </c>
    </row>
    <row r="20" spans="1:3">
      <c r="A20" s="4" t="s">
        <v>73</v>
      </c>
      <c r="B20" s="5" t="n">
        <v>63797067</v>
      </c>
      <c r="C20" s="5" t="n">
        <v>62892166</v>
      </c>
    </row>
    <row r="21" spans="1:3">
      <c r="A21" s="4" t="s">
        <v>74</v>
      </c>
      <c r="B21" s="6" t="n">
        <v>0</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386137</v>
      </c>
      <c r="C4" s="6" t="n">
        <v>-199376</v>
      </c>
    </row>
    <row r="5" spans="1:3">
      <c r="A5" s="3" t="s">
        <v>78</v>
      </c>
    </row>
    <row r="6" spans="1:3">
      <c r="A6" s="4" t="s">
        <v>79</v>
      </c>
      <c r="C6" s="5" t="n">
        <v>6</v>
      </c>
    </row>
    <row r="7" spans="1:3">
      <c r="A7" s="4" t="s">
        <v>80</v>
      </c>
      <c r="B7" s="5" t="n">
        <v>1061</v>
      </c>
    </row>
    <row r="8" spans="1:3">
      <c r="A8" s="4" t="s">
        <v>81</v>
      </c>
      <c r="B8" s="5" t="n">
        <v>93329</v>
      </c>
      <c r="C8" s="5" t="n">
        <v>22167</v>
      </c>
    </row>
    <row r="9" spans="1:3">
      <c r="A9" s="3" t="s">
        <v>82</v>
      </c>
    </row>
    <row r="10" spans="1:3">
      <c r="A10" s="4" t="s">
        <v>83</v>
      </c>
      <c r="C10" s="5" t="n">
        <v>-600</v>
      </c>
    </row>
    <row r="11" spans="1:3">
      <c r="A11" s="3" t="s">
        <v>84</v>
      </c>
    </row>
    <row r="12" spans="1:3">
      <c r="A12" s="4" t="s">
        <v>85</v>
      </c>
      <c r="B12" s="5" t="n">
        <v>46275</v>
      </c>
    </row>
    <row r="13" spans="1:3">
      <c r="A13" s="4" t="s">
        <v>86</v>
      </c>
      <c r="B13" s="5" t="n">
        <v>119059</v>
      </c>
      <c r="C13" s="5" t="n">
        <v>15851</v>
      </c>
    </row>
    <row r="14" spans="1:3">
      <c r="A14" s="4" t="s">
        <v>76</v>
      </c>
      <c r="B14" s="5" t="n">
        <v>-126413</v>
      </c>
      <c r="C14" s="5" t="n">
        <v>-161952</v>
      </c>
    </row>
    <row r="15" spans="1:3">
      <c r="A15" s="3" t="s">
        <v>87</v>
      </c>
    </row>
    <row r="16" spans="1:3">
      <c r="A16" s="4" t="s">
        <v>88</v>
      </c>
      <c r="C16" s="5" t="n">
        <v>-2134</v>
      </c>
    </row>
    <row r="17" spans="1:3">
      <c r="A17" s="4" t="s">
        <v>89</v>
      </c>
      <c r="B17" s="5" t="n">
        <v>0</v>
      </c>
      <c r="C17" s="5" t="n">
        <v>0</v>
      </c>
    </row>
    <row r="18" spans="1:3">
      <c r="A18" s="4" t="s">
        <v>87</v>
      </c>
      <c r="B18" s="5" t="n">
        <v>0</v>
      </c>
      <c r="C18" s="5" t="n">
        <v>-2134</v>
      </c>
    </row>
    <row r="19" spans="1:3">
      <c r="A19" s="3" t="s">
        <v>90</v>
      </c>
    </row>
    <row r="20" spans="1:3">
      <c r="A20" s="4" t="s">
        <v>91</v>
      </c>
      <c r="B20" s="5" t="n">
        <v>106841</v>
      </c>
      <c r="C20" s="5" t="n">
        <v>25665</v>
      </c>
    </row>
    <row r="21" spans="1:3">
      <c r="A21" s="4" t="s">
        <v>92</v>
      </c>
      <c r="C21" s="5" t="n">
        <v>150000</v>
      </c>
    </row>
    <row r="22" spans="1:3">
      <c r="A22" s="4" t="s">
        <v>93</v>
      </c>
      <c r="B22" s="5" t="n">
        <v>0</v>
      </c>
      <c r="C22" s="5" t="n">
        <v>0</v>
      </c>
    </row>
    <row r="23" spans="1:3">
      <c r="A23" s="4" t="s">
        <v>94</v>
      </c>
      <c r="C23" s="5" t="n">
        <v>6929</v>
      </c>
    </row>
    <row r="24" spans="1:3">
      <c r="A24" s="4" t="s">
        <v>90</v>
      </c>
      <c r="B24" s="5" t="n">
        <v>106841</v>
      </c>
      <c r="C24" s="5" t="n">
        <v>182594</v>
      </c>
    </row>
    <row r="25" spans="1:3">
      <c r="A25" s="4" t="s">
        <v>95</v>
      </c>
      <c r="B25" s="5" t="n">
        <v>-19572</v>
      </c>
      <c r="C25" s="5" t="n">
        <v>18508</v>
      </c>
    </row>
    <row r="26" spans="1:3">
      <c r="A26" s="4" t="s">
        <v>33</v>
      </c>
      <c r="B26" s="5" t="n">
        <v>19579</v>
      </c>
      <c r="C26" s="5" t="n">
        <v>1071</v>
      </c>
    </row>
    <row r="27" spans="1:3">
      <c r="A27" s="4" t="s">
        <v>33</v>
      </c>
      <c r="B27" s="6" t="n">
        <v>7</v>
      </c>
      <c r="C27" s="6" t="n">
        <v>19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9:50:40Z</dcterms:created>
  <dcterms:modified xmlns:dcterms="http://purl.org/dc/terms/" xmlns:xsi="http://www.w3.org/2001/XMLSchema-instance" xsi:type="dcterms:W3CDTF">2017-09-19T19:50:40Z</dcterms:modified>
</cp:coreProperties>
</file>